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Sep. 29,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LBY LABORATORIES, INC.</t>
        </is>
      </c>
    </row>
    <row r="8">
      <c r="A8" s="4" t="inlineStr">
        <is>
          <t>Entity Central Index Key</t>
        </is>
      </c>
      <c r="B8" s="4" t="inlineStr">
        <is>
          <t>00013085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Sep. 29, 2023</t>
        </is>
      </c>
      <c r="C2" s="2" t="inlineStr">
        <is>
          <t>Sep. 30, 2022</t>
        </is>
      </c>
      <c r="D2" s="2" t="inlineStr">
        <is>
          <t>Sep. 24,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As required by Item 402(v) of Regulation S-K, the following table provides certain information about the compensation for our Principal Executive Officer (“PEO”) and other individuals constituting our NEOs (“Non-PEO NEOs”) for our fiscal years 2023, 2022 and 2021. The table also provides information about certain financial performance measures of the company for the same fiscal years. For more information on our executive compensation program and decisions for our 2023 fiscal year, including our pay-for-performance orientation and how the Compensation Committee aligns executive compensation with the company’s performance, see “Compensation Discussion and Analysis” above. Pay Versus Performance Table
Value of Initial Fixed (4)
Fiscal Year Summary (1) ($) Compensation (2) ($) Average (3) ($) Average (2) ($) Company ($) Peer (5) Net (6) ($millions) Company (7) ($millions)
(a) (b) (c) (d) (e) (f) (g) (h)
2023 9,504,201 13,698,921 3,471,341 4,718,848 126.43 144.14 201 1,300
2022 9,407,217 27,520 3,559,881 971,483 102.50 124.78 184 1,254
2021 9,629,118 23,634,184 3,427,478 7,471,656 143.65 150.45 310 1,281
(1) Our PEO for each of the fiscal years shown in the table is Kevin Yeaman, our Chief Executive Officer. Amount reflects the amount of compensation reported in the “Total” column of the Summary Compensation Table for our PEO for the corresponding fiscal year.
(2) Amounts reflect the “compensation actually paid” (“CAP”) of our PEO, or the average of the CAP of our Non-PEO NEOs, for each fiscal year. CAP does not necessarily reflect amounts of compensation actually earned, realized, or received by our PEO or Non-PEO NEOs in each fiscal year. Rather, CAP is calculated starting with the amount of compensation reported in the “Total” column of the Summary Compensation Table for our PEO or Non-PEO NEOs, as applicable, for each fiscal year (and averaged for our Non-PEO NEOs), as adjusted in accordance with the requirements of Item 402(v) of Regulation S-K. The following adjustments were made to the amount of compensation reported in the “Total” column of the Summary Compensation Table for our PEO and the average of the amounts of compensation reported in the “Total” column of the Summary Compensation Table for our Non-PEO NEOs:
Fiscal 2021 Fiscal 2022 Fiscal 2023
PEO ($) Average ($) PEO ($) Average ($) PEO ($) Average ($)
Summary Compensation Table Total 9,629,118 3,427,478 9,407,217 3,559,881 9,504,201 3,471,341
– grant date fair value of awards granted in fiscal year (7,714,820 ) (2,469,032 ) (8,118,208 ) (2,952,358 ) (7,623,406 ) (2,557,474 )
+ fair value of outstanding and unvested awards at fiscal year-end that were granted in fiscal year 7,481,207 2,394,270 5,269,996 2,143,892 9,139,203 3,065,988
+/– change, from prior fiscal year-end, in fair value of awards granted in any prior fiscal year outstanding and unvested at fiscal year-end 7,006,852 2,116,349 (5,222,155 ) (640,264 ) 1,935,106 566,566
+/– change, from prior fiscal year-end, in fair value at vesting date of any awards granted in any prior fiscal year for which all applicable vesting conditions were satisfied at end of or during fiscal year 7,231,826 2,002,591 (1,309,330 ) (176,698 ) 743,817 172,427
– fair value at end of prior fiscal year of any awards granted in any prior fiscal year that failed to meet applicable vesting conditions during fiscal year 0 0 0 (962,970 ) 0 0
Compensation Actually Paid (a) 23,634,184 7,471,656 27,520 971,483 13,698,921 4,718,848
(a) No awards granted in any of the fiscal years shown vested in the fiscal year of grant. The company has not paid dividends or other earnings on unvested awards for the fiscal years shown, and the company does not sponsor any pension arrangements for any of the PEO and Non-PEO NEOs for the fiscal years shown. Accordingly, no adjustments were made for these items.
(3) Amount reflects the average of the amounts of compensation reported in the “Total” column of the Summary Compensation Table for our Non-PEO NEOs for the corresponding fiscal year. Our Non-PEO NEOs for each of the fiscal years shown in the Pay Versus Performance Table are:
2023: Robert Park, Andy Sherman, John Couling, and Todd Pendleton
2022: Lewis Chew, Robert Park, Andy Sherman, John Couling, and Shriram Revankar
2021: Lewis Chew, Andy Sherman, Giles Baker, and Todd Pendleton
(4) The total shareholder return, or TSR, of each of the company and the Peer Group is calculated by assuming that an investment of $100 is made in our Class A common stock and in the S&amp;P MidCap 400 Index (^MID) (“S&amp;P 400 Index”), respectively, starting from the market close on September 25, 2020, which is the last trading day before our fiscal year 2021, through and including the end of the fiscal year shown. Total shareholder return includes reinvestment of dividends into shares of common stock of the applicable company. Historical stock performance is not necessarily indicative of future stock performance. Disclosure of the TSRs is required by Item 402(v) of Regulation S-K and is not intended to forecast or be indicative of possible future performance of our Class A common stock or the S&amp;P 400 Index.
(5) The Peer Group is based on the S&amp;P 400 Index as also identified in the Stock Price Performance Graph included in our Annual Report on Form 10-K for our fiscal year 2023.
(6) Amount reflects the company’s net income determined in accordance with U.S. generally accepted accounting principles (“GAAP”).
(7) The “Company Selected Measure” is the company’s revenue determined in accordance with GAAP. For a discussion of how revenue is used to link executive compensation with the company’s performance, see “Compensation Discussion and Analysis” above.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t>
        </is>
      </c>
      <c r="B6" s="4" t="inlineStr">
        <is>
          <t>Our Non-PEO NEOs for each of the fiscal years shown in the Pay Versus Performance Table are:
2023: Robert Park, Andy Sherman, John Couling, and Todd Pendleton
2022: Lewis Chew, Robert Park, Andy Sherman, John Couling, and Shriram Revankar
2021: Lewis Chew, Andy Sherman, Giles Baker, and Todd Pendleton</t>
        </is>
      </c>
      <c r="C6" s="4" t="inlineStr">
        <is>
          <t xml:space="preserve"> </t>
        </is>
      </c>
      <c r="D6" s="4" t="inlineStr">
        <is>
          <t xml:space="preserve"> </t>
        </is>
      </c>
    </row>
    <row r="7">
      <c r="A7" s="4" t="inlineStr">
        <is>
          <t>Peer Group Issuers, Footnote</t>
        </is>
      </c>
      <c r="B7" s="4" t="inlineStr">
        <is>
          <t>The Peer Group is based on the S&amp;amp;P 400 Index as also identified in the Stock Price Performance Graph included in our Annual Report on Form 10-K for our fiscal year 2023.</t>
        </is>
      </c>
      <c r="C7" s="4" t="inlineStr">
        <is>
          <t xml:space="preserve"> </t>
        </is>
      </c>
      <c r="D7" s="4" t="inlineStr">
        <is>
          <t xml:space="preserve"> </t>
        </is>
      </c>
    </row>
    <row r="8">
      <c r="A8" s="4" t="inlineStr">
        <is>
          <t>PEO Total Compensation Amount</t>
        </is>
      </c>
      <c r="B8" s="5" t="n">
        <v>9504201</v>
      </c>
      <c r="C8" s="5" t="n">
        <v>9407217</v>
      </c>
      <c r="D8" s="5" t="n">
        <v>9629118</v>
      </c>
    </row>
    <row r="9">
      <c r="A9" s="4" t="inlineStr">
        <is>
          <t>PEO Actually Paid Compensation Amount</t>
        </is>
      </c>
      <c r="B9" s="5" t="n">
        <v>13698921</v>
      </c>
      <c r="C9" s="6" t="n">
        <v>27520</v>
      </c>
      <c r="D9" s="6" t="n">
        <v>23634184</v>
      </c>
    </row>
    <row r="10">
      <c r="A10" s="4" t="inlineStr">
        <is>
          <t>Adjustment To PEO Compensation, Footnote</t>
        </is>
      </c>
      <c r="B10" s="4" t="inlineStr">
        <is>
          <t xml:space="preserve">(2) Amounts reflect the “compensation actually paid” (“CAP”) of our PEO, or the average of the CAP of our Non-PEO NEOs, for each fiscal year. CAP does not necessarily reflect amounts of compensation actually earned, realized, or received by our PEO or Non-PEO NEOs in each fiscal year. Rather, CAP is calculated starting with the amount of compensation reported in the “Total” column of the Summary Compensation Table for our PEO or Non-PEO NEOs, as applicable, for each fiscal year (and averaged for our Non-PEO NEOs), as adjusted in accordance with the requirements of Item 402(v) of Regulation S-K. The following adjustments were made to the amount of compensation reported in the “Total” column of the Summary Compensation Table for our PEO and the average of the amounts of compensation reported in the “Total” column of the Summary Compensation Table for our Non-PEO NEOs:
Fiscal 2021 Fiscal 2022 Fiscal 2023
PEO ($) Average ($) PEO ($) Average ($) PEO ($) Average ($)
Summary Compensation Table Total 9,629,118 3,427,478 9,407,217 3,559,881 9,504,201 3,471,341
– grant date fair value of awards granted in fiscal year (7,714,820 ) (2,469,032 ) (8,118,208 ) (2,952,358 ) (7,623,406 ) (2,557,474 )
+ fair value of outstanding and unvested awards at fiscal year-end that were granted in fiscal year 7,481,207 2,394,270 5,269,996 2,143,892 9,139,203 3,065,988
+/– change, from prior fiscal year-end, in fair value of awards granted in any prior fiscal year outstanding and unvested at fiscal year-end 7,006,852 2,116,349 (5,222,155 ) (640,264 ) 1,935,106 566,566
+/– change, from prior fiscal year-end, in fair value at vesting date of any awards granted in any prior fiscal year for which all applicable vesting conditions were satisfied at end of or during fiscal year 7,231,826 2,002,591 (1,309,330 ) (176,698 ) 743,817 172,427
– fair value at end of prior fiscal year of any awards granted in any prior fiscal year that failed to meet applicable vesting conditions during fiscal year 0 0 0 (962,970 ) 0 0
Compensation Actually Paid (a) 23,634,184 7,471,656 27,520 971,483 13,698,921 4,718,848
(a) No awards granted in any of the fiscal years shown vested in the fiscal year of grant. The company has not paid dividends or other earnings on unvested awards for the fiscal years shown, and the company does not sponsor any pension arrangements for any of the PEO and Non-PEO NEOs for the fiscal years shown. Accordingly, no adjustments were made for these items. </t>
        </is>
      </c>
      <c r="C10" s="4" t="inlineStr">
        <is>
          <t xml:space="preserve"> </t>
        </is>
      </c>
      <c r="D10" s="4" t="inlineStr">
        <is>
          <t xml:space="preserve"> </t>
        </is>
      </c>
    </row>
    <row r="11">
      <c r="A11" s="4" t="inlineStr">
        <is>
          <t>Non-PEO NEO Average Total Compensation Amount</t>
        </is>
      </c>
      <c r="B11" s="5" t="n">
        <v>3471341</v>
      </c>
      <c r="C11" s="6" t="n">
        <v>3559881</v>
      </c>
      <c r="D11" s="6" t="n">
        <v>3427478</v>
      </c>
    </row>
    <row r="12">
      <c r="A12" s="4" t="inlineStr">
        <is>
          <t>Non-PEO NEO Average Compensation Actually Paid Amount</t>
        </is>
      </c>
      <c r="B12" s="5" t="n">
        <v>4718848</v>
      </c>
      <c r="C12" s="6" t="n">
        <v>971483</v>
      </c>
      <c r="D12" s="6" t="n">
        <v>7471656</v>
      </c>
    </row>
    <row r="13">
      <c r="A13" s="4" t="inlineStr">
        <is>
          <t>Adjustment to Non-PEO NEO Compensation Footnote</t>
        </is>
      </c>
      <c r="B13" s="4" t="inlineStr">
        <is>
          <t xml:space="preserve">(2) Amounts reflect the “compensation actually paid” (“CAP”) of our PEO, or the average of the CAP of our Non-PEO NEOs, for each fiscal year. CAP does not necessarily reflect amounts of compensation actually earned, realized, or received by our PEO or Non-PEO NEOs in each fiscal year. Rather, CAP is calculated starting with the amount of compensation reported in the “Total” column of the Summary Compensation Table for our PEO or Non-PEO NEOs, as applicable, for each fiscal year (and averaged for our Non-PEO NEOs), as adjusted in accordance with the requirements of Item 402(v) of Regulation S-K. The following adjustments were made to the amount of compensation reported in the “Total” column of the Summary Compensation Table for our PEO and the average of the amounts of compensation reported in the “Total” column of the Summary Compensation Table for our Non-PEO NEOs:
Fiscal 2021 Fiscal 2022 Fiscal 2023
PEO ($) Average ($) PEO ($) Average ($) PEO ($) Average ($)
Summary Compensation Table Total 9,629,118 3,427,478 9,407,217 3,559,881 9,504,201 3,471,341
– grant date fair value of awards granted in fiscal year (7,714,820 ) (2,469,032 ) (8,118,208 ) (2,952,358 ) (7,623,406 ) (2,557,474 )
+ fair value of outstanding and unvested awards at fiscal year-end that were granted in fiscal year 7,481,207 2,394,270 5,269,996 2,143,892 9,139,203 3,065,988
+/– change, from prior fiscal year-end, in fair value of awards granted in any prior fiscal year outstanding and unvested at fiscal year-end 7,006,852 2,116,349 (5,222,155 ) (640,264 ) 1,935,106 566,566
+/– change, from prior fiscal year-end, in fair value at vesting date of any awards granted in any prior fiscal year for which all applicable vesting conditions were satisfied at end of or during fiscal year 7,231,826 2,002,591 (1,309,330 ) (176,698 ) 743,817 172,427
– fair value at end of prior fiscal year of any awards granted in any prior fiscal year that failed to meet applicable vesting conditions during fiscal year 0 0 0 (962,970 ) 0 0
Compensation Actually Paid (a) 23,634,184 7,471,656 27,520 971,483 13,698,921 4,718,848
(a) No awards granted in any of the fiscal years shown vested in the fiscal year of grant. The company has not paid dividends or other earnings on unvested awards for the fiscal years shown, and the company does not sponsor any pension arrangements for any of the PEO and Non-PEO NEOs for the fiscal years shown. Accordingly, no adjustments were made for these items. </t>
        </is>
      </c>
      <c r="C13" s="4" t="inlineStr">
        <is>
          <t xml:space="preserve"> </t>
        </is>
      </c>
      <c r="D13" s="4" t="inlineStr">
        <is>
          <t xml:space="preserve"> </t>
        </is>
      </c>
    </row>
    <row r="14">
      <c r="A14" s="4" t="inlineStr">
        <is>
          <t>Compensation Actually Paid vs. Total Shareholder Return</t>
        </is>
      </c>
      <c r="B14" s="4" t="inlineStr">
        <is>
          <t>Relationship Between Compensation Actually Paid and Total Shareholder Return The following graph shows the relationship between the CAP of our PEO and the average CAP of our Non-PEO NEOs, and the cumulative TSR for each of the company and the S&amp;P 400 Index, over the three fiscal years as presented in the Pay Versus Performance Table above. The comparison of the TSRs is required by Item 402(v) of Regulation S-K and is not intended to forecast or be indicative of possible future performance of our Class A common stock or the S&amp;P 400 Index. The company does not use absolute cumulative TSR as a company performance measure in its executive compensation program.</t>
        </is>
      </c>
      <c r="C14" s="4" t="inlineStr">
        <is>
          <t xml:space="preserve"> </t>
        </is>
      </c>
      <c r="D14" s="4" t="inlineStr">
        <is>
          <t xml:space="preserve"> </t>
        </is>
      </c>
    </row>
    <row r="15">
      <c r="A15" s="4" t="inlineStr">
        <is>
          <t>Compensation Actually Paid vs. Net Income</t>
        </is>
      </c>
      <c r="B15" s="4" t="inlineStr">
        <is>
          <t>Relationship Between Compensation Actually Paid and Net Income The following graph shows the relationship between the CAP of our PEO and the average CAP of</t>
        </is>
      </c>
      <c r="C15" s="4" t="inlineStr">
        <is>
          <t xml:space="preserve"> </t>
        </is>
      </c>
      <c r="D15" s="4" t="inlineStr">
        <is>
          <t xml:space="preserve"> </t>
        </is>
      </c>
    </row>
    <row r="16">
      <c r="A16" s="4" t="inlineStr">
        <is>
          <t>Compensation Actually Paid vs. Company Selected Measure</t>
        </is>
      </c>
      <c r="B16" s="4" t="inlineStr">
        <is>
          <t>Relationship Between Compensation Actually Paid and Revenue The following graph shows the relationship between the CAP of our PEO and the average CAP of our Non-PEO NEOs, and the Company Selected Measure, which is the company’s GAAP revenue, over the three fiscal years as presented in the Pay Versus Performance Table above. For a discussion of how revenue is used to link executive compensation with the company’s performance, see “Compensation Discussion and Analysis” above.</t>
        </is>
      </c>
      <c r="C16" s="4" t="inlineStr">
        <is>
          <t xml:space="preserve"> </t>
        </is>
      </c>
      <c r="D16" s="4" t="inlineStr">
        <is>
          <t xml:space="preserve"> </t>
        </is>
      </c>
    </row>
    <row r="17">
      <c r="A17" s="4" t="inlineStr">
        <is>
          <t>Total Shareholder Return Vs Peer Group</t>
        </is>
      </c>
      <c r="B17" s="4" t="inlineStr">
        <is>
          <t>Relationship Between Compensation Actually Paid and Total Shareholder Return The following graph shows the relationship between the CAP of our PEO and the average CAP of our Non-PEO NEOs, and the cumulative TSR for each of the company and the S&amp;P 400 Index, over the three fiscal years as presented in the Pay Versus Performance Table above. The comparison of the TSRs is required by Item 402(v) of Regulation S-K and is not intended to forecast or be indicative of possible future performance of our Class A common stock or the S&amp;P 400 Index. The company does not use absolute cumulative TSR as a company performance measure in its executive compensation program.</t>
        </is>
      </c>
      <c r="C17" s="4" t="inlineStr">
        <is>
          <t xml:space="preserve"> </t>
        </is>
      </c>
      <c r="D17" s="4" t="inlineStr">
        <is>
          <t xml:space="preserve"> </t>
        </is>
      </c>
    </row>
    <row r="18">
      <c r="A18" s="4" t="inlineStr">
        <is>
          <t>Tabular List, Table</t>
        </is>
      </c>
      <c r="B18" s="4" t="inlineStr">
        <is>
          <t>Tabular List of Most Important Financial Performance Measures The following tabular list reflects the financial performance measures that in our assessment represent the most important company financial performance measures used for fiscal year 2023 to link the compensation paid to our NEOs to our performance. Most Important Financial Performance Measures
Revenue
Non-GAAP Operating Income
Relative TSR</t>
        </is>
      </c>
      <c r="C18" s="4" t="inlineStr">
        <is>
          <t xml:space="preserve"> </t>
        </is>
      </c>
      <c r="D18" s="4" t="inlineStr">
        <is>
          <t xml:space="preserve"> </t>
        </is>
      </c>
    </row>
    <row r="19">
      <c r="A19" s="4" t="inlineStr">
        <is>
          <t>Total Shareholder Return Amount</t>
        </is>
      </c>
      <c r="B19" s="7" t="n">
        <v>126.43</v>
      </c>
      <c r="C19" s="8" t="n">
        <v>102.5</v>
      </c>
      <c r="D19" s="9" t="n">
        <v>143.65</v>
      </c>
    </row>
    <row r="20">
      <c r="A20" s="4" t="inlineStr">
        <is>
          <t>Peer Group Total Shareholder Return Amount</t>
        </is>
      </c>
      <c r="B20" s="9" t="n">
        <v>144.14</v>
      </c>
      <c r="C20" s="9" t="n">
        <v>124.78</v>
      </c>
      <c r="D20" s="9" t="n">
        <v>150.45</v>
      </c>
    </row>
    <row r="21">
      <c r="A21" s="4" t="inlineStr">
        <is>
          <t>Net Income (Loss)</t>
        </is>
      </c>
      <c r="B21" s="5" t="n">
        <v>201000000</v>
      </c>
      <c r="C21" s="5" t="n">
        <v>184000000</v>
      </c>
      <c r="D21" s="5" t="n">
        <v>310000000</v>
      </c>
    </row>
    <row r="22">
      <c r="A22" s="4" t="inlineStr">
        <is>
          <t>Company Selected Measure Amount</t>
        </is>
      </c>
      <c r="B22" s="6" t="n">
        <v>1300000000</v>
      </c>
      <c r="C22" s="6" t="n">
        <v>1254000000</v>
      </c>
      <c r="D22" s="6" t="n">
        <v>1281000000</v>
      </c>
    </row>
    <row r="23">
      <c r="A23" s="4" t="inlineStr">
        <is>
          <t>PEO Name</t>
        </is>
      </c>
      <c r="B23" s="4" t="inlineStr">
        <is>
          <t>Kevin Yeaman</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Revenue</t>
        </is>
      </c>
      <c r="C26" s="4" t="inlineStr">
        <is>
          <t xml:space="preserve"> </t>
        </is>
      </c>
      <c r="D26" s="4" t="inlineStr">
        <is>
          <t xml:space="preserve"> </t>
        </is>
      </c>
    </row>
    <row r="27">
      <c r="A27" s="4" t="inlineStr">
        <is>
          <t>Non-GAAP Measure Description</t>
        </is>
      </c>
      <c r="B27" s="4" t="inlineStr">
        <is>
          <t>The “Company Selected Measure” is the company’s revenue determined in accordance with GAAP. For a discussion of how revenue is used to link executive compensation with the company’s performance, see “Compensation Discussion and Analysis” above.</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Non-GAAP Operating Income</t>
        </is>
      </c>
      <c r="C30" s="4" t="inlineStr">
        <is>
          <t xml:space="preserve"> </t>
        </is>
      </c>
      <c r="D30" s="4" t="inlineStr">
        <is>
          <t xml:space="preserve"> </t>
        </is>
      </c>
    </row>
    <row r="31">
      <c r="A31" s="4" t="inlineStr">
        <is>
          <t>Measure:: 3</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Relative TSR</t>
        </is>
      </c>
      <c r="C33" s="4" t="inlineStr">
        <is>
          <t xml:space="preserve"> </t>
        </is>
      </c>
      <c r="D33" s="4" t="inlineStr">
        <is>
          <t xml:space="preserve"> </t>
        </is>
      </c>
    </row>
    <row r="34">
      <c r="A34" s="4" t="inlineStr">
        <is>
          <t>PEO | Grant date fair value of awards granted in fiscal year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5" t="n">
        <v>-7623406</v>
      </c>
      <c r="C36" s="5" t="n">
        <v>-8118208</v>
      </c>
      <c r="D36" s="5" t="n">
        <v>-7714820</v>
      </c>
    </row>
    <row r="37">
      <c r="A37" s="4" t="inlineStr">
        <is>
          <t>PEO | Fair value of outstanding and unvested awards at fiscal yearend that were granted in fiscal year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9139203</v>
      </c>
      <c r="C39" s="6" t="n">
        <v>5269996</v>
      </c>
      <c r="D39" s="6" t="n">
        <v>7481207</v>
      </c>
    </row>
    <row r="40">
      <c r="A40" s="4" t="inlineStr">
        <is>
          <t>PEO | Change, from prior fiscal yearend, in fair value of awards granted in any prior fiscal year outstanding and unvested at fiscal yearend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1935106</v>
      </c>
      <c r="C42" s="6" t="n">
        <v>-5222155</v>
      </c>
      <c r="D42" s="6" t="n">
        <v>7006852</v>
      </c>
    </row>
    <row r="43">
      <c r="A43" s="4" t="inlineStr">
        <is>
          <t>PEO | Change, from prior fiscal yearend, in fair value at vesting date of any awards granted in any prior fiscal year for which all applicable vesting conditions were satisfied at end of or during fiscal year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743817</v>
      </c>
      <c r="C45" s="6" t="n">
        <v>-1309330</v>
      </c>
      <c r="D45" s="6" t="n">
        <v>7231826</v>
      </c>
    </row>
    <row r="46">
      <c r="A46" s="4" t="inlineStr">
        <is>
          <t>PEO | Fair value at end of prior fiscal year of any awards granted in any prior fiscal year that failed to meet applicable vesting conditions during fiscal year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 Grant date fair value of awards granted in fiscal year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2557474</v>
      </c>
      <c r="C51" s="6" t="n">
        <v>-2952358</v>
      </c>
      <c r="D51" s="6" t="n">
        <v>-2469032</v>
      </c>
    </row>
    <row r="52">
      <c r="A52" s="4" t="inlineStr">
        <is>
          <t>Non-PEO NEO | Fair value of outstanding and unvested awards at fiscal yearend that were granted in fiscal year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3065988</v>
      </c>
      <c r="C54" s="6" t="n">
        <v>2143892</v>
      </c>
      <c r="D54" s="6" t="n">
        <v>2394270</v>
      </c>
    </row>
    <row r="55">
      <c r="A55" s="4" t="inlineStr">
        <is>
          <t>Non-PEO NEO | Change, from prior fiscal yearend, in fair value of awards granted in any prior fiscal year outstanding and unvested at fiscal yearend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566566</v>
      </c>
      <c r="C57" s="6" t="n">
        <v>-640264</v>
      </c>
      <c r="D57" s="6" t="n">
        <v>2116349</v>
      </c>
    </row>
    <row r="58">
      <c r="A58" s="4" t="inlineStr">
        <is>
          <t>Non-PEO NEO | Change, from prior fiscal yearend, in fair value at vesting date of any awards granted in any prior fiscal year for which all applicable vesting conditions were satisfied at end of or during fiscal year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172427</v>
      </c>
      <c r="C60" s="6" t="n">
        <v>-176698</v>
      </c>
      <c r="D60" s="6" t="n">
        <v>2002591</v>
      </c>
    </row>
    <row r="61">
      <c r="A61" s="4" t="inlineStr">
        <is>
          <t>Non-PEO NEO | Fair value at end of prior fiscal year of any awards granted in any prior fiscal year that failed to meet applicable vesting conditions during fiscal year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5" t="n">
        <v>0</v>
      </c>
      <c r="C63" s="5" t="n">
        <v>-962970</v>
      </c>
      <c r="D6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22:00:56Z</dcterms:created>
  <dcterms:modified xmlns:dcterms="http://purl.org/dc/terms/" xmlns:xsi="http://www.w3.org/2001/XMLSchema-instance" xsi:type="dcterms:W3CDTF">2023-12-12T22:00:56Z</dcterms:modified>
</cp:coreProperties>
</file>